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80" customWidth="1" min="2" max="2"/>
  </cols>
  <sheetData>
    <row r="1">
      <c r="A1" s="1" t="inlineStr">
        <is>
          <t>N-2</t>
        </is>
      </c>
      <c r="B1" s="2" t="inlineStr">
        <is>
          <t>Feb. 28, 2025</t>
        </is>
      </c>
    </row>
    <row r="2">
      <c r="A2" s="3" t="inlineStr">
        <is>
          <t>Cover [Abstract]</t>
        </is>
      </c>
      <c r="B2" s="4" t="inlineStr">
        <is>
          <t xml:space="preserve"> </t>
        </is>
      </c>
    </row>
    <row r="3">
      <c r="A3" s="4" t="inlineStr">
        <is>
          <t>Entity Central Index Key</t>
        </is>
      </c>
      <c r="B3" s="4" t="inlineStr">
        <is>
          <t>0001959172</t>
        </is>
      </c>
    </row>
    <row r="4">
      <c r="A4" s="4" t="inlineStr">
        <is>
          <t>Amendment Flag</t>
        </is>
      </c>
      <c r="B4" s="4" t="inlineStr">
        <is>
          <t>false</t>
        </is>
      </c>
    </row>
    <row r="5">
      <c r="A5" s="4" t="inlineStr">
        <is>
          <t>Document Type</t>
        </is>
      </c>
      <c r="B5" s="4" t="inlineStr">
        <is>
          <t>424B3</t>
        </is>
      </c>
    </row>
    <row r="6">
      <c r="A6" s="4" t="inlineStr">
        <is>
          <t>Entity Registrant Name</t>
        </is>
      </c>
      <c r="B6" s="4" t="inlineStr">
        <is>
          <t>Redwood
Real Estate Income Fund</t>
        </is>
      </c>
    </row>
    <row r="7">
      <c r="A7" s="3" t="inlineStr">
        <is>
          <t>General Description of Registrant [Abstract]</t>
        </is>
      </c>
      <c r="B7" s="4" t="inlineStr">
        <is>
          <t xml:space="preserve"> </t>
        </is>
      </c>
    </row>
    <row r="8">
      <c r="A8" s="4" t="inlineStr">
        <is>
          <t>Investment Objectives and Practices [Text Block]</t>
        </is>
      </c>
      <c r="B8" s="4" t="inlineStr">
        <is>
          <t>IMPORTANT
NOTICE REGARDING CHANGE TO INVESTMENT POLICY At
a meeting on December 9, 2024, the Fund’s Board of Trustees (the “Board”) approved a change in the name of the Fund
to the “Redwood Private Real Estate Debt Fund.” The Board also approved changes to the Fund’s 80% investment policy.
Such changes will be effective on April 30, 2025 (the “Effective Date”). As
of the Effective Date, the following changes are made subject to further revisions as recommended or advisable including in response
to comments from the staff of the Securities and Exchange Commission: 1.
All references to “Redwood Real Estate Income Fund” in the Prospectus and SAI are replaced with “Redwood Private Real
Estate Debt Fund.” 2.
The Fund’s current 80% investment policy states: “The Fund seeks to achieve its investment objective by investing, under
normal circumstances, at least 80% of its net assets, plus the amount of any borrowings for investment purposes, in U.S. commercial real
estate-related income investments.” Accordingly,
all references to the abovementioned 80% investment policy in the Prospectus and SAI are hereby replaced with: The
Fund seeks to achieve its investment objective by investing, under normal circumstances, at least 80% of its net assets, plus the amount
of any borrowings for investment purposes, in private U.S. commercial real estate-related debt investments.</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8T18:13:04Z</dcterms:created>
  <dcterms:modified xmlns:dcterms="http://purl.org/dc/terms/" xmlns:xsi="http://www.w3.org/2001/XMLSchema-instance" xsi:type="dcterms:W3CDTF">2025-02-28T18:13:04Z</dcterms:modified>
</cp:coreProperties>
</file>